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row r="10">
      <c r="A10" s="4" t="inlineStr">
        <is>
          <t>DGA Core Plus Absolute Return ETF</t>
        </is>
      </c>
      <c r="B10" s="4" t="inlineStr">
        <is>
          <t xml:space="preserve"> </t>
        </is>
      </c>
    </row>
    <row r="11">
      <c r="A11" s="3" t="inlineStr">
        <is>
          <t>Shareholder Report [Line Items]</t>
        </is>
      </c>
      <c r="B11" s="4" t="inlineStr">
        <is>
          <t xml:space="preserve"> </t>
        </is>
      </c>
    </row>
    <row r="12">
      <c r="A12" s="4" t="inlineStr">
        <is>
          <t>Fund Name</t>
        </is>
      </c>
      <c r="B12" s="4" t="inlineStr">
        <is>
          <t>DGA Core Plus Absolute Return ETF</t>
        </is>
      </c>
    </row>
    <row r="13">
      <c r="A13" s="4" t="inlineStr">
        <is>
          <t>Class Name</t>
        </is>
      </c>
      <c r="B13" s="4" t="inlineStr">
        <is>
          <t>DGA Core Plus Absolute Return ETF</t>
        </is>
      </c>
    </row>
    <row r="14">
      <c r="A14" s="4" t="inlineStr">
        <is>
          <t>Trading Symbol</t>
        </is>
      </c>
      <c r="B14" s="4" t="inlineStr">
        <is>
          <t>HF</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daysadvisors.com (833) 551-0417</t>
        </is>
      </c>
    </row>
    <row r="18">
      <c r="A18" s="4" t="inlineStr">
        <is>
          <t>Additional Information Phone Number</t>
        </is>
      </c>
      <c r="B18" s="4" t="inlineStr">
        <is>
          <t>(833) 551-0417</t>
        </is>
      </c>
    </row>
    <row r="19">
      <c r="A19" s="4" t="inlineStr">
        <is>
          <t>Additional Information Website</t>
        </is>
      </c>
      <c r="B19" s="4" t="inlineStr">
        <is>
          <t>www.daysadvisors.com</t>
        </is>
      </c>
    </row>
    <row r="20">
      <c r="A20" s="4" t="inlineStr">
        <is>
          <t>Expenses [Text Block]</t>
        </is>
      </c>
      <c r="B20" s="4" t="inlineStr">
        <is>
          <t xml:space="preserve">What were the Fund costs for the past year? (based on a hypothetical $10,000 investment)
Fund Name
Costs of a $10,000 investment
Costs paid as a percentage of a $10,000 investment
DGA Core Plus Absolute Return ETF
$135
1.35%
The Fund commenced operations on August 2, 2023. Expenses for a full reporting period would be higher than the figures shown. </t>
        </is>
      </c>
    </row>
    <row r="21">
      <c r="A21" s="4" t="inlineStr">
        <is>
          <t>Expenses Paid, Amount</t>
        </is>
      </c>
      <c r="B21" s="5" t="n">
        <v>135</v>
      </c>
    </row>
    <row r="22">
      <c r="A22" s="4" t="inlineStr">
        <is>
          <t>Expense Ratio, Percent</t>
        </is>
      </c>
      <c r="B22" s="6" t="n">
        <v>0.0135</v>
      </c>
    </row>
    <row r="23">
      <c r="A23" s="4" t="inlineStr">
        <is>
          <t>Factors Affecting Performance [Text Block]</t>
        </is>
      </c>
      <c r="B23" s="4" t="inlineStr">
        <is>
          <t xml:space="preserve">How did the Fund perform last year and what affected its performance?
During the reporting period, the Fund generated a total return of 15.57% - at NAV. This compares to the 10.50% gross total return of the S&amp;P® Target Risk Moderate Index and the 22.15% total return for the S&amp;P 500® Index for the same period. Please note that this disclosure intentionally excludes any additional information that is not directly related to the factors affecting the fund's performance. In compliance with the final rules, we have omitted items such as the fund president's letter to shareholders, interviews with portfolio managers, general market commentary, and other similar information from this section. What Factors Influenced Performance
a. Market Conditions i. The global market conditions continued to be favorable to the fund’s performance. The fund’s core decision engine followed global macro momentum and actively shifted positioning between a hedged, moderate, and bullish risk model stance. There were numerous opportunities to capitalize off the year’s shifting momentum on the tail end of the Fed’s larger tightening cycle and its continued policy of higher rates for longer to ensure the pace of inflation trended downward. b. Investment Strategies and Techniques i. The fund’s strategy continued to follow its core investment approach, which is elegantly simplified by the following. • If the overall momentum conditions we track deteriorate, then we reposition the portfolio momentum to focus on holdings with higher broader market correlation and apply hedges. •If the overall momentum conditions we track improve, then we re-position the portfolio momentum to include more holdings with lower broader market correlation and apply leverage. ii. This year, the fund continued to utilize this core strategy and employed techniques to capitalize on the shifting broader market conditions. This year's techniques included model-driven decision support, signal analysis, and experienced manager discretion. These techniques were drivers to navigating the portfolio’s actively managed shifts through hedged, moderate, and bullish investment stances. The methods determined the use of leverage, underlying correlations, and inverse ETFs in active portfolio construction. Positioning
Global macro conditions: • Favorable
Risk positioning: • Hedged • Moderate • Bullish
Strategy: • Core • No deviation
Techniques employed: • Model-driven decision support • Signal Analysis • Experienced manager discretion
Portfolio construction: • Leverage • Correlations • Inverse ETFs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Initial Investment of $10,000)
As of Date
DGA Core Plus Absolute Return ETF (NAV)
S&amp;P 500 TR
S&amp;P Target Risk Moderate Index (GROSS TR)
11/26/2018
10000
10000
10000
11/30/2018
10549
10329
10087
12/31/2018
10632
9397
9884
1/31/2019
11010
10150
10261
2/28/2019
11095
10476
10381
3/31/2019
11254
10679
10554
4/30/2019
11544
11112
10714
5/31/2019
10971
10406
10546
6/30/2019
11627
11139
10895
7/31/2019
11669
11299
10923
8/31/2019
11583
11120
10995
9/30/2019
11621
11328
11068
10/31/2019
11646
11573
11206
11/30/2019
11778
11994
11299
12/31/2019
11911
12356
11465
1/31/2020
12025
12351
11514
2/29/2020
11621
11334
11233
3/31/2020
10713
9934
10484
4/30/2020
11510
11208
10981
5/31/2020
11831
11741
11294
6/30/2020
12154
11975
11484
7/31/2020
12628
12650
11822
8/31/2020
13203
13559
12069
9/30/2020
12949
13044
11917
10/31/20
12629
12697
11790
11/30/20
13575
14087
12417
12/31/20
14028
14629
12692
01/31/21
14055
14481
12635
02/28/21
13999
14880
12678
03/31/21
13916
15532
12801
04/30/21
14364
16361
13079
05/31/21
14325
16475
13189
06/30/21
14441
16860
13303
07/31/21
14537
17260
13434
08/31/21
14772
17785
13555
09/30/21
14264
16958
13254
10/31/21
14826
18146
13523
11/30/21
14873
18020
13417
12/31/21
14668
18828
13629
01/31/22
15133
17854
13225
02/28/22
15271
17319
12976
03/31/22
15543
17962
12882
04/30/22
14744
16396
12198
05/31/22
14745
16426
12270
06/30/22
14837
15070
11733
07/31/22
15167
16460
12245
08/31/22
15498
15788
11830
09/30/22
15715
14334
11114
10/31/22
15725
15495
11332
11/30/22
15898
16361
11999
12/31/22
16045
15418
11693
01/31/23
16079
16387
12274
02/28/23
15753
15987
11937
03/31/23
15680
16574
12261
04/30/23
15666
16833
12379
05/31/23
15694
16906
12244
06/30/23
16153
18023
12532
07/31/23
16694
18602
12714
08/31/23
16262
18306
12531
09/30/23
15950
17433
12148
10/31/23
16129
17066
11912
11/30/23
16952
18625
12641
12/31/23
17445
19471
13177
01/31/24
17451
19798
13211
02/29/24
18398
20855
13327
03/31/24
18740
21527
13590
04/30/24
18291
20647
13220
05/31/24
18777
21671
13597
06/30/24
19096
22449
13749
07/31/24
19292
22722
14049</t>
        </is>
      </c>
    </row>
    <row r="26">
      <c r="A26" s="4" t="inlineStr">
        <is>
          <t>Average Annual Return [Table Text Block]</t>
        </is>
      </c>
      <c r="B26" s="4" t="inlineStr">
        <is>
          <t>Annual Performance
5 Year
3 Year
1 Year
Since Inception ( 11/26/2018
DGA Core Plus Absolute Return ETF - at NAV
10.58%
9.89%
15.57%
12.27%
S&amp;P® Target Risk Moderate Gross Total Return Index
5.16%
1.50%
10.50%
6.17%
S&amp;P 500® Total Return Index
15.00%
9.60%
22.15%
15.56%</t>
        </is>
      </c>
    </row>
    <row r="27">
      <c r="A27" s="4" t="inlineStr">
        <is>
          <t>Performance Inception Date</t>
        </is>
      </c>
      <c r="B27" s="4" t="inlineStr">
        <is>
          <t>Nov. 26,  201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8676000</v>
      </c>
    </row>
    <row r="30">
      <c r="A30" s="4" t="inlineStr">
        <is>
          <t>Holdings Count | Holdings</t>
        </is>
      </c>
      <c r="B30" s="7" t="n">
        <v>14</v>
      </c>
    </row>
    <row r="31">
      <c r="A31" s="4" t="inlineStr">
        <is>
          <t>Advisory Fees Paid, Amount</t>
        </is>
      </c>
      <c r="B31" s="5" t="n">
        <v>246779</v>
      </c>
    </row>
    <row r="32">
      <c r="A32" s="4" t="inlineStr">
        <is>
          <t>Investment Company, Portfolio Turnover</t>
        </is>
      </c>
      <c r="B32" s="8" t="n">
        <v>6.42</v>
      </c>
      <c r="C32" s="4" t="inlineStr">
        <is>
          <t>[1]</t>
        </is>
      </c>
    </row>
    <row r="33">
      <c r="A33" s="4" t="inlineStr">
        <is>
          <t>Additional Fund Statistics [Text Block]</t>
        </is>
      </c>
      <c r="B33" s="4" t="inlineStr">
        <is>
          <t>Key Fund Statistics (as of July 31, 2024 )
Fund Size (Thousands)
$18,676
Number of Holdings
14
Total Management Fee
$246,779
Portfolio Turnover*
642%
*
Not annualized for periods less than one year.</t>
        </is>
      </c>
    </row>
    <row r="34">
      <c r="A34" s="4" t="inlineStr">
        <is>
          <t>Holdings [Text Block]</t>
        </is>
      </c>
      <c r="B34" s="4" t="inlineStr">
        <is>
          <t>What did the Fund invest in? (as of July 31, 2024 )
Security Type (% of net assets)
sector
percentage
Exchange Traded Funds
100.0%
Cash &amp; Cash Equivalents*
0.0%
Percentages are based on total net assets. Cash &amp; Cash Equivalents represents short-term investments and other assets in excess of liabilities.
*
Less than 0.05% of total net assets.</t>
        </is>
      </c>
    </row>
    <row r="35">
      <c r="A35" s="4" t="inlineStr">
        <is>
          <t>Largest Holdings [Text Block]</t>
        </is>
      </c>
      <c r="B35" s="4" t="inlineStr">
        <is>
          <t>Top Ten Holdings
(% of net assets)
Direxion Daily S&amp;P 500 Bear 1x Shares
21.5
SPDR Portfolio S&amp;P 500 Value ETF
16.4
SPDR Portfolio S&amp;P 500 Growth ETF
15.3
Vanguard Total Stock Market ETF
14.9
Vanguard Total World Stock ETF
11.9
Invesco QQQ Trust Series 1
4.8
iShares Russell 2000 ETF
3.2
iShares 20+ Year Treasury Bond ETF
3.0
SPDR S&amp;P Biotech ETF
3.0
SPDR Dow Jones Industrial Average ETF Trust
2.0</t>
        </is>
      </c>
    </row>
    <row r="36">
      <c r="A36" s="4" t="inlineStr">
        <is>
          <t>Material Fund Change [Text Block]</t>
        </is>
      </c>
      <c r="B36" s="4" t="inlineStr">
        <is>
          <t>How has the Fund changed?
In connection with a reorganization (Reorganization), the Fund assumed the assets and liabilities another investment vehicle (the “Predecessor Account”) as of the close of business on August 2, 2023. All historical financial information and other information relating to the Fund for periods prior to the closing of the Reorganization is that of the Predecessor Account. Effective August 26, 2024, the Fund’s name changed from “DGA Absolute Return ETF” to “DGA Core Plus Absolute Return ETF.”</t>
        </is>
      </c>
    </row>
    <row r="37">
      <c r="A37" s="4" t="inlineStr">
        <is>
          <t>Accountant Change Statement [Text Block]</t>
        </is>
      </c>
      <c r="B37" s="4" t="inlineStr">
        <is>
          <t>Changes in and Disagreements with Accountants There were no changes in or disagreements with accountants.</t>
        </is>
      </c>
    </row>
    <row r="38"/>
    <row r="39">
      <c r="A39" s="4" t="inlineStr">
        <is>
          <t>[1]Not annualized for periods less than one year.</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S10"/>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Jul. 31, 2023</t>
        </is>
      </c>
      <c r="O1" s="2" t="inlineStr">
        <is>
          <t>Jun. 30, 2023</t>
        </is>
      </c>
      <c r="P1" s="2" t="inlineStr">
        <is>
          <t>May 31, 2023</t>
        </is>
      </c>
      <c r="Q1" s="2" t="inlineStr">
        <is>
          <t>Apr. 30, 2023</t>
        </is>
      </c>
      <c r="R1" s="2" t="inlineStr">
        <is>
          <t>Mar. 31, 2023</t>
        </is>
      </c>
      <c r="S1" s="2" t="inlineStr">
        <is>
          <t>Feb. 28, 2023</t>
        </is>
      </c>
      <c r="T1" s="2" t="inlineStr">
        <is>
          <t>Jan. 31, 2023</t>
        </is>
      </c>
      <c r="U1" s="2" t="inlineStr">
        <is>
          <t>Dec. 31, 2022</t>
        </is>
      </c>
      <c r="V1" s="2" t="inlineStr">
        <is>
          <t>Nov. 30, 2022</t>
        </is>
      </c>
      <c r="W1" s="2" t="inlineStr">
        <is>
          <t>Oct. 31, 2022</t>
        </is>
      </c>
      <c r="X1" s="2" t="inlineStr">
        <is>
          <t>Sep. 30, 2022</t>
        </is>
      </c>
      <c r="Y1" s="2" t="inlineStr">
        <is>
          <t>Aug. 31, 2022</t>
        </is>
      </c>
      <c r="Z1" s="2" t="inlineStr">
        <is>
          <t>Jul. 31, 2022</t>
        </is>
      </c>
      <c r="AA1" s="2" t="inlineStr">
        <is>
          <t>Jun. 30, 2022</t>
        </is>
      </c>
      <c r="AB1" s="2" t="inlineStr">
        <is>
          <t>May 31, 2022</t>
        </is>
      </c>
      <c r="AC1" s="2" t="inlineStr">
        <is>
          <t>Apr. 30, 2022</t>
        </is>
      </c>
      <c r="AD1" s="2" t="inlineStr">
        <is>
          <t>Mar. 31, 2022</t>
        </is>
      </c>
      <c r="AE1" s="2" t="inlineStr">
        <is>
          <t>Feb. 28, 2022</t>
        </is>
      </c>
      <c r="AF1" s="2" t="inlineStr">
        <is>
          <t>Jan. 31, 2022</t>
        </is>
      </c>
      <c r="AG1" s="2" t="inlineStr">
        <is>
          <t>Dec. 31, 2021</t>
        </is>
      </c>
      <c r="AH1" s="2" t="inlineStr">
        <is>
          <t>Nov. 30, 2021</t>
        </is>
      </c>
      <c r="AI1" s="2" t="inlineStr">
        <is>
          <t>Oct. 31, 2021</t>
        </is>
      </c>
      <c r="AJ1" s="2" t="inlineStr">
        <is>
          <t>Sep. 30, 2021</t>
        </is>
      </c>
      <c r="AK1" s="2" t="inlineStr">
        <is>
          <t>Aug. 31, 2021</t>
        </is>
      </c>
      <c r="AL1" s="2" t="inlineStr">
        <is>
          <t>Jul. 31, 2021</t>
        </is>
      </c>
      <c r="AM1" s="2" t="inlineStr">
        <is>
          <t>Jun. 30, 2021</t>
        </is>
      </c>
      <c r="AN1" s="2" t="inlineStr">
        <is>
          <t>May 31, 2021</t>
        </is>
      </c>
      <c r="AO1" s="2" t="inlineStr">
        <is>
          <t>Apr. 30, 2021</t>
        </is>
      </c>
      <c r="AP1" s="2" t="inlineStr">
        <is>
          <t>Mar. 31, 2021</t>
        </is>
      </c>
      <c r="AQ1" s="2" t="inlineStr">
        <is>
          <t>Feb. 28, 2021</t>
        </is>
      </c>
      <c r="AR1" s="2" t="inlineStr">
        <is>
          <t>Jan. 31, 2021</t>
        </is>
      </c>
      <c r="AS1" s="2" t="inlineStr">
        <is>
          <t>Dec. 31, 2020</t>
        </is>
      </c>
      <c r="AT1" s="2" t="inlineStr">
        <is>
          <t>Nov. 30, 2020</t>
        </is>
      </c>
      <c r="AU1" s="2" t="inlineStr">
        <is>
          <t>Oct. 31, 2020</t>
        </is>
      </c>
      <c r="AV1" s="2" t="inlineStr">
        <is>
          <t>Sep. 30, 2020</t>
        </is>
      </c>
      <c r="AW1" s="2" t="inlineStr">
        <is>
          <t>Aug. 31, 2020</t>
        </is>
      </c>
      <c r="AX1" s="2" t="inlineStr">
        <is>
          <t>Jul. 31, 2020</t>
        </is>
      </c>
      <c r="AY1" s="2" t="inlineStr">
        <is>
          <t>Jun. 30, 2020</t>
        </is>
      </c>
      <c r="AZ1" s="2" t="inlineStr">
        <is>
          <t>May 31, 2020</t>
        </is>
      </c>
      <c r="BA1" s="2" t="inlineStr">
        <is>
          <t>Apr. 30, 2020</t>
        </is>
      </c>
      <c r="BB1" s="2" t="inlineStr">
        <is>
          <t>Mar. 31, 2020</t>
        </is>
      </c>
      <c r="BC1" s="2" t="inlineStr">
        <is>
          <t>Feb. 29, 2020</t>
        </is>
      </c>
      <c r="BD1" s="2" t="inlineStr">
        <is>
          <t>Jan. 31, 2020</t>
        </is>
      </c>
      <c r="BE1" s="2" t="inlineStr">
        <is>
          <t>Dec. 31, 2019</t>
        </is>
      </c>
      <c r="BF1" s="2" t="inlineStr">
        <is>
          <t>Nov. 30, 2019</t>
        </is>
      </c>
      <c r="BG1" s="2" t="inlineStr">
        <is>
          <t>Oct. 31, 2019</t>
        </is>
      </c>
      <c r="BH1" s="2" t="inlineStr">
        <is>
          <t>Sep. 30, 2019</t>
        </is>
      </c>
      <c r="BI1" s="2" t="inlineStr">
        <is>
          <t>Aug. 31, 2019</t>
        </is>
      </c>
      <c r="BJ1" s="2" t="inlineStr">
        <is>
          <t>Jul. 31, 2019</t>
        </is>
      </c>
      <c r="BK1" s="2" t="inlineStr">
        <is>
          <t>Jun. 30, 2019</t>
        </is>
      </c>
      <c r="BL1" s="2" t="inlineStr">
        <is>
          <t>May 31, 2019</t>
        </is>
      </c>
      <c r="BM1" s="2" t="inlineStr">
        <is>
          <t>Apr. 30, 2019</t>
        </is>
      </c>
      <c r="BN1" s="2" t="inlineStr">
        <is>
          <t>Mar. 31, 2019</t>
        </is>
      </c>
      <c r="BO1" s="2" t="inlineStr">
        <is>
          <t>Feb. 28, 2019</t>
        </is>
      </c>
      <c r="BP1" s="2" t="inlineStr">
        <is>
          <t>Jan. 31, 2019</t>
        </is>
      </c>
      <c r="BQ1" s="2" t="inlineStr">
        <is>
          <t>Dec. 31, 2018</t>
        </is>
      </c>
      <c r="BR1" s="2" t="inlineStr">
        <is>
          <t>Nov. 30, 2018</t>
        </is>
      </c>
      <c r="BS1" s="2" t="inlineStr">
        <is>
          <t>Nov. 26, 2018</t>
        </is>
      </c>
    </row>
    <row r="2">
      <c r="A2" s="4" t="inlineStr">
        <is>
          <t>DGA Core Plus Absolute Return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row>
    <row r="4">
      <c r="A4" s="4" t="inlineStr">
        <is>
          <t>Account Value</t>
        </is>
      </c>
      <c r="B4" s="5" t="n">
        <v>19292</v>
      </c>
      <c r="C4" s="5" t="n">
        <v>19096</v>
      </c>
      <c r="D4" s="5" t="n">
        <v>18777</v>
      </c>
      <c r="E4" s="5" t="n">
        <v>18291</v>
      </c>
      <c r="F4" s="5" t="n">
        <v>18740</v>
      </c>
      <c r="G4" s="5" t="n">
        <v>18398</v>
      </c>
      <c r="H4" s="5" t="n">
        <v>17451</v>
      </c>
      <c r="I4" s="5" t="n">
        <v>17445</v>
      </c>
      <c r="J4" s="5" t="n">
        <v>16952</v>
      </c>
      <c r="K4" s="5" t="n">
        <v>16129</v>
      </c>
      <c r="L4" s="5" t="n">
        <v>15950</v>
      </c>
      <c r="M4" s="5" t="n">
        <v>16262</v>
      </c>
      <c r="N4" s="5" t="n">
        <v>16694</v>
      </c>
      <c r="O4" s="5" t="n">
        <v>16153</v>
      </c>
      <c r="P4" s="5" t="n">
        <v>15694</v>
      </c>
      <c r="Q4" s="5" t="n">
        <v>15666</v>
      </c>
      <c r="R4" s="5" t="n">
        <v>15680</v>
      </c>
      <c r="S4" s="5" t="n">
        <v>15753</v>
      </c>
      <c r="T4" s="5" t="n">
        <v>16079</v>
      </c>
      <c r="U4" s="5" t="n">
        <v>16045</v>
      </c>
      <c r="V4" s="5" t="n">
        <v>15898</v>
      </c>
      <c r="W4" s="5" t="n">
        <v>15725</v>
      </c>
      <c r="X4" s="5" t="n">
        <v>15715</v>
      </c>
      <c r="Y4" s="5" t="n">
        <v>15498</v>
      </c>
      <c r="Z4" s="5" t="n">
        <v>15167</v>
      </c>
      <c r="AA4" s="5" t="n">
        <v>14837</v>
      </c>
      <c r="AB4" s="5" t="n">
        <v>14745</v>
      </c>
      <c r="AC4" s="5" t="n">
        <v>14744</v>
      </c>
      <c r="AD4" s="5" t="n">
        <v>15543</v>
      </c>
      <c r="AE4" s="5" t="n">
        <v>15271</v>
      </c>
      <c r="AF4" s="5" t="n">
        <v>15133</v>
      </c>
      <c r="AG4" s="5" t="n">
        <v>14668</v>
      </c>
      <c r="AH4" s="5" t="n">
        <v>14873</v>
      </c>
      <c r="AI4" s="5" t="n">
        <v>14826</v>
      </c>
      <c r="AJ4" s="5" t="n">
        <v>14264</v>
      </c>
      <c r="AK4" s="5" t="n">
        <v>14772</v>
      </c>
      <c r="AL4" s="5" t="n">
        <v>14537</v>
      </c>
      <c r="AM4" s="5" t="n">
        <v>14441</v>
      </c>
      <c r="AN4" s="5" t="n">
        <v>14325</v>
      </c>
      <c r="AO4" s="5" t="n">
        <v>14364</v>
      </c>
      <c r="AP4" s="5" t="n">
        <v>13916</v>
      </c>
      <c r="AQ4" s="5" t="n">
        <v>13999</v>
      </c>
      <c r="AR4" s="5" t="n">
        <v>14055</v>
      </c>
      <c r="AS4" s="5" t="n">
        <v>14028</v>
      </c>
      <c r="AT4" s="5" t="n">
        <v>13575</v>
      </c>
      <c r="AU4" s="5" t="n">
        <v>12629</v>
      </c>
      <c r="AV4" s="5" t="n">
        <v>12949</v>
      </c>
      <c r="AW4" s="5" t="n">
        <v>13203</v>
      </c>
      <c r="AX4" s="5" t="n">
        <v>12628</v>
      </c>
      <c r="AY4" s="5" t="n">
        <v>12154</v>
      </c>
      <c r="AZ4" s="5" t="n">
        <v>11831</v>
      </c>
      <c r="BA4" s="5" t="n">
        <v>11510</v>
      </c>
      <c r="BB4" s="5" t="n">
        <v>10713</v>
      </c>
      <c r="BC4" s="5" t="n">
        <v>11621</v>
      </c>
      <c r="BD4" s="5" t="n">
        <v>12025</v>
      </c>
      <c r="BE4" s="5" t="n">
        <v>11911</v>
      </c>
      <c r="BF4" s="5" t="n">
        <v>11778</v>
      </c>
      <c r="BG4" s="5" t="n">
        <v>11646</v>
      </c>
      <c r="BH4" s="5" t="n">
        <v>11621</v>
      </c>
      <c r="BI4" s="5" t="n">
        <v>11583</v>
      </c>
      <c r="BJ4" s="5" t="n">
        <v>11669</v>
      </c>
      <c r="BK4" s="5" t="n">
        <v>11627</v>
      </c>
      <c r="BL4" s="5" t="n">
        <v>10971</v>
      </c>
      <c r="BM4" s="5" t="n">
        <v>11544</v>
      </c>
      <c r="BN4" s="5" t="n">
        <v>11254</v>
      </c>
      <c r="BO4" s="5" t="n">
        <v>11095</v>
      </c>
      <c r="BP4" s="5" t="n">
        <v>11010</v>
      </c>
      <c r="BQ4" s="5" t="n">
        <v>10632</v>
      </c>
      <c r="BR4" s="5" t="n">
        <v>10549</v>
      </c>
      <c r="BS4" s="5" t="n">
        <v>10000</v>
      </c>
    </row>
    <row r="5">
      <c r="A5" s="4" t="inlineStr">
        <is>
          <t>S&amp;P 500® Total Return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row>
    <row r="7">
      <c r="A7" s="4" t="inlineStr">
        <is>
          <t>Account Value</t>
        </is>
      </c>
      <c r="B7" s="7" t="n">
        <v>22722</v>
      </c>
      <c r="C7" s="7" t="n">
        <v>22449</v>
      </c>
      <c r="D7" s="7" t="n">
        <v>21671</v>
      </c>
      <c r="E7" s="7" t="n">
        <v>20647</v>
      </c>
      <c r="F7" s="7" t="n">
        <v>21527</v>
      </c>
      <c r="G7" s="7" t="n">
        <v>20855</v>
      </c>
      <c r="H7" s="7" t="n">
        <v>19798</v>
      </c>
      <c r="I7" s="7" t="n">
        <v>19471</v>
      </c>
      <c r="J7" s="7" t="n">
        <v>18625</v>
      </c>
      <c r="K7" s="7" t="n">
        <v>17066</v>
      </c>
      <c r="L7" s="7" t="n">
        <v>17433</v>
      </c>
      <c r="M7" s="7" t="n">
        <v>18306</v>
      </c>
      <c r="N7" s="7" t="n">
        <v>18602</v>
      </c>
      <c r="O7" s="7" t="n">
        <v>18023</v>
      </c>
      <c r="P7" s="7" t="n">
        <v>16906</v>
      </c>
      <c r="Q7" s="7" t="n">
        <v>16833</v>
      </c>
      <c r="R7" s="7" t="n">
        <v>16574</v>
      </c>
      <c r="S7" s="7" t="n">
        <v>15987</v>
      </c>
      <c r="T7" s="7" t="n">
        <v>16387</v>
      </c>
      <c r="U7" s="7" t="n">
        <v>15418</v>
      </c>
      <c r="V7" s="7" t="n">
        <v>16361</v>
      </c>
      <c r="W7" s="7" t="n">
        <v>15495</v>
      </c>
      <c r="X7" s="7" t="n">
        <v>14334</v>
      </c>
      <c r="Y7" s="7" t="n">
        <v>15788</v>
      </c>
      <c r="Z7" s="7" t="n">
        <v>16460</v>
      </c>
      <c r="AA7" s="7" t="n">
        <v>15070</v>
      </c>
      <c r="AB7" s="7" t="n">
        <v>16426</v>
      </c>
      <c r="AC7" s="7" t="n">
        <v>16396</v>
      </c>
      <c r="AD7" s="7" t="n">
        <v>17962</v>
      </c>
      <c r="AE7" s="7" t="n">
        <v>17319</v>
      </c>
      <c r="AF7" s="7" t="n">
        <v>17854</v>
      </c>
      <c r="AG7" s="7" t="n">
        <v>18828</v>
      </c>
      <c r="AH7" s="7" t="n">
        <v>18020</v>
      </c>
      <c r="AI7" s="7" t="n">
        <v>18146</v>
      </c>
      <c r="AJ7" s="7" t="n">
        <v>16958</v>
      </c>
      <c r="AK7" s="7" t="n">
        <v>17785</v>
      </c>
      <c r="AL7" s="7" t="n">
        <v>17260</v>
      </c>
      <c r="AM7" s="7" t="n">
        <v>16860</v>
      </c>
      <c r="AN7" s="7" t="n">
        <v>16475</v>
      </c>
      <c r="AO7" s="7" t="n">
        <v>16361</v>
      </c>
      <c r="AP7" s="7" t="n">
        <v>15532</v>
      </c>
      <c r="AQ7" s="7" t="n">
        <v>14880</v>
      </c>
      <c r="AR7" s="7" t="n">
        <v>14481</v>
      </c>
      <c r="AS7" s="7" t="n">
        <v>14629</v>
      </c>
      <c r="AT7" s="7" t="n">
        <v>14087</v>
      </c>
      <c r="AU7" s="7" t="n">
        <v>12697</v>
      </c>
      <c r="AV7" s="7" t="n">
        <v>13044</v>
      </c>
      <c r="AW7" s="7" t="n">
        <v>13559</v>
      </c>
      <c r="AX7" s="7" t="n">
        <v>12650</v>
      </c>
      <c r="AY7" s="7" t="n">
        <v>11975</v>
      </c>
      <c r="AZ7" s="7" t="n">
        <v>11741</v>
      </c>
      <c r="BA7" s="7" t="n">
        <v>11208</v>
      </c>
      <c r="BB7" s="7" t="n">
        <v>9934</v>
      </c>
      <c r="BC7" s="7" t="n">
        <v>11334</v>
      </c>
      <c r="BD7" s="7" t="n">
        <v>12351</v>
      </c>
      <c r="BE7" s="7" t="n">
        <v>12356</v>
      </c>
      <c r="BF7" s="7" t="n">
        <v>11994</v>
      </c>
      <c r="BG7" s="7" t="n">
        <v>11573</v>
      </c>
      <c r="BH7" s="7" t="n">
        <v>11328</v>
      </c>
      <c r="BI7" s="7" t="n">
        <v>11120</v>
      </c>
      <c r="BJ7" s="7" t="n">
        <v>11299</v>
      </c>
      <c r="BK7" s="7" t="n">
        <v>11139</v>
      </c>
      <c r="BL7" s="7" t="n">
        <v>10406</v>
      </c>
      <c r="BM7" s="7" t="n">
        <v>11112</v>
      </c>
      <c r="BN7" s="7" t="n">
        <v>10679</v>
      </c>
      <c r="BO7" s="7" t="n">
        <v>10476</v>
      </c>
      <c r="BP7" s="7" t="n">
        <v>10150</v>
      </c>
      <c r="BQ7" s="7" t="n">
        <v>9397</v>
      </c>
      <c r="BR7" s="7" t="n">
        <v>10329</v>
      </c>
      <c r="BS7" s="7" t="n">
        <v>10000</v>
      </c>
    </row>
    <row r="8">
      <c r="A8" s="4" t="inlineStr">
        <is>
          <t>S&amp;P® Target Risk Moderate Gross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row>
    <row r="10">
      <c r="A10" s="4" t="inlineStr">
        <is>
          <t>Account Value</t>
        </is>
      </c>
      <c r="B10" s="5" t="n">
        <v>14049</v>
      </c>
      <c r="C10" s="5" t="n">
        <v>13749</v>
      </c>
      <c r="D10" s="5" t="n">
        <v>13597</v>
      </c>
      <c r="E10" s="5" t="n">
        <v>13220</v>
      </c>
      <c r="F10" s="5" t="n">
        <v>13590</v>
      </c>
      <c r="G10" s="5" t="n">
        <v>13327</v>
      </c>
      <c r="H10" s="5" t="n">
        <v>13211</v>
      </c>
      <c r="I10" s="5" t="n">
        <v>13177</v>
      </c>
      <c r="J10" s="5" t="n">
        <v>12641</v>
      </c>
      <c r="K10" s="5" t="n">
        <v>11912</v>
      </c>
      <c r="L10" s="5" t="n">
        <v>12148</v>
      </c>
      <c r="M10" s="5" t="n">
        <v>12531</v>
      </c>
      <c r="N10" s="5" t="n">
        <v>12714</v>
      </c>
      <c r="O10" s="5" t="n">
        <v>12532</v>
      </c>
      <c r="P10" s="5" t="n">
        <v>12244</v>
      </c>
      <c r="Q10" s="5" t="n">
        <v>12379</v>
      </c>
      <c r="R10" s="5" t="n">
        <v>12261</v>
      </c>
      <c r="S10" s="5" t="n">
        <v>11937</v>
      </c>
      <c r="T10" s="5" t="n">
        <v>12274</v>
      </c>
      <c r="U10" s="5" t="n">
        <v>11693</v>
      </c>
      <c r="V10" s="5" t="n">
        <v>11999</v>
      </c>
      <c r="W10" s="5" t="n">
        <v>11332</v>
      </c>
      <c r="X10" s="5" t="n">
        <v>11114</v>
      </c>
      <c r="Y10" s="5" t="n">
        <v>11830</v>
      </c>
      <c r="Z10" s="5" t="n">
        <v>12245</v>
      </c>
      <c r="AA10" s="5" t="n">
        <v>11733</v>
      </c>
      <c r="AB10" s="5" t="n">
        <v>12270</v>
      </c>
      <c r="AC10" s="5" t="n">
        <v>12198</v>
      </c>
      <c r="AD10" s="5" t="n">
        <v>12882</v>
      </c>
      <c r="AE10" s="5" t="n">
        <v>12976</v>
      </c>
      <c r="AF10" s="5" t="n">
        <v>13225</v>
      </c>
      <c r="AG10" s="5" t="n">
        <v>13629</v>
      </c>
      <c r="AH10" s="5" t="n">
        <v>13417</v>
      </c>
      <c r="AI10" s="5" t="n">
        <v>13523</v>
      </c>
      <c r="AJ10" s="5" t="n">
        <v>13254</v>
      </c>
      <c r="AK10" s="5" t="n">
        <v>13555</v>
      </c>
      <c r="AL10" s="5" t="n">
        <v>13434</v>
      </c>
      <c r="AM10" s="5" t="n">
        <v>13303</v>
      </c>
      <c r="AN10" s="5" t="n">
        <v>13189</v>
      </c>
      <c r="AO10" s="5" t="n">
        <v>13079</v>
      </c>
      <c r="AP10" s="5" t="n">
        <v>12801</v>
      </c>
      <c r="AQ10" s="5" t="n">
        <v>12678</v>
      </c>
      <c r="AR10" s="5" t="n">
        <v>12635</v>
      </c>
      <c r="AS10" s="5" t="n">
        <v>12692</v>
      </c>
      <c r="AT10" s="5" t="n">
        <v>12417</v>
      </c>
      <c r="AU10" s="5" t="n">
        <v>11790</v>
      </c>
      <c r="AV10" s="5" t="n">
        <v>11917</v>
      </c>
      <c r="AW10" s="5" t="n">
        <v>12069</v>
      </c>
      <c r="AX10" s="5" t="n">
        <v>11822</v>
      </c>
      <c r="AY10" s="5" t="n">
        <v>11484</v>
      </c>
      <c r="AZ10" s="5" t="n">
        <v>11294</v>
      </c>
      <c r="BA10" s="5" t="n">
        <v>10981</v>
      </c>
      <c r="BB10" s="5" t="n">
        <v>10484</v>
      </c>
      <c r="BC10" s="5" t="n">
        <v>11233</v>
      </c>
      <c r="BD10" s="5" t="n">
        <v>11514</v>
      </c>
      <c r="BE10" s="5" t="n">
        <v>11465</v>
      </c>
      <c r="BF10" s="5" t="n">
        <v>11299</v>
      </c>
      <c r="BG10" s="5" t="n">
        <v>11206</v>
      </c>
      <c r="BH10" s="5" t="n">
        <v>11068</v>
      </c>
      <c r="BI10" s="5" t="n">
        <v>10995</v>
      </c>
      <c r="BJ10" s="5" t="n">
        <v>10923</v>
      </c>
      <c r="BK10" s="5" t="n">
        <v>10895</v>
      </c>
      <c r="BL10" s="5" t="n">
        <v>10546</v>
      </c>
      <c r="BM10" s="5" t="n">
        <v>10714</v>
      </c>
      <c r="BN10" s="5" t="n">
        <v>10554</v>
      </c>
      <c r="BO10" s="5" t="n">
        <v>10381</v>
      </c>
      <c r="BP10" s="5" t="n">
        <v>10261</v>
      </c>
      <c r="BQ10" s="5" t="n">
        <v>9884</v>
      </c>
      <c r="BR10" s="5" t="n">
        <v>10087</v>
      </c>
      <c r="BS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36 Months Ended</t>
        </is>
      </c>
      <c r="D1" s="2" t="inlineStr">
        <is>
          <t>60 Months Ended</t>
        </is>
      </c>
      <c r="E1" s="2" t="inlineStr">
        <is>
          <t>68 Months Ended</t>
        </is>
      </c>
    </row>
    <row r="2">
      <c r="B2" s="2" t="inlineStr">
        <is>
          <t>Jul. 31, 2024</t>
        </is>
      </c>
      <c r="C2" s="2" t="inlineStr">
        <is>
          <t>Jul. 31, 2024</t>
        </is>
      </c>
      <c r="D2" s="2" t="inlineStr">
        <is>
          <t>Jul. 31, 2024</t>
        </is>
      </c>
      <c r="E2" s="2" t="inlineStr">
        <is>
          <t>Jul. 31, 2024</t>
        </is>
      </c>
    </row>
    <row r="3">
      <c r="A3" s="4" t="inlineStr">
        <is>
          <t>DGA Core Plus Absolute Return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557</v>
      </c>
      <c r="C5" s="6" t="n">
        <v>0.0989</v>
      </c>
      <c r="D5" s="6" t="n">
        <v>0.1058</v>
      </c>
      <c r="E5" s="6" t="n">
        <v>0.1227</v>
      </c>
    </row>
    <row r="6">
      <c r="A6" s="4" t="inlineStr">
        <is>
          <t>S&amp;P 500® Total Return Index</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215</v>
      </c>
      <c r="C8" s="6" t="n">
        <v>0.096</v>
      </c>
      <c r="D8" s="8" t="n">
        <v>0.15</v>
      </c>
      <c r="E8" s="6" t="n">
        <v>0.1556</v>
      </c>
    </row>
    <row r="9">
      <c r="A9" s="4" t="inlineStr">
        <is>
          <t>S&amp;P® Target Risk Moderate Gross Total Return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05</v>
      </c>
      <c r="C11" s="6" t="n">
        <v>0.015</v>
      </c>
      <c r="D11" s="6" t="n">
        <v>0.0516</v>
      </c>
      <c r="E11" s="6" t="n">
        <v>0.06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Shareholder Report, Holdings (Details) - DGA Core Plus Absolute Return ETF</t>
        </is>
      </c>
      <c r="B1" s="2" t="inlineStr">
        <is>
          <t>Jul. 31, 2024</t>
        </is>
      </c>
    </row>
    <row r="2">
      <c r="A2" s="4" t="inlineStr">
        <is>
          <t>Direxion Daily S&amp;P 500 Bear 1x Shares [Member]</t>
        </is>
      </c>
      <c r="B2" s="4" t="inlineStr">
        <is>
          <t xml:space="preserve"> </t>
        </is>
      </c>
    </row>
    <row r="3">
      <c r="A3" s="3" t="inlineStr">
        <is>
          <t>Holdings [Line Items]</t>
        </is>
      </c>
      <c r="B3" s="4" t="inlineStr">
        <is>
          <t xml:space="preserve"> </t>
        </is>
      </c>
    </row>
    <row r="4">
      <c r="A4" s="4" t="inlineStr">
        <is>
          <t>Percent of Net Asset Value</t>
        </is>
      </c>
      <c r="B4" s="6" t="n">
        <v>0.215</v>
      </c>
    </row>
    <row r="5">
      <c r="A5" s="4" t="inlineStr">
        <is>
          <t>SPDR Portfolio S&amp;P 500 Value ETF [Member]</t>
        </is>
      </c>
      <c r="B5" s="4" t="inlineStr">
        <is>
          <t xml:space="preserve"> </t>
        </is>
      </c>
    </row>
    <row r="6">
      <c r="A6" s="3" t="inlineStr">
        <is>
          <t>Holdings [Line Items]</t>
        </is>
      </c>
      <c r="B6" s="4" t="inlineStr">
        <is>
          <t xml:space="preserve"> </t>
        </is>
      </c>
    </row>
    <row r="7">
      <c r="A7" s="4" t="inlineStr">
        <is>
          <t>Percent of Net Asset Value</t>
        </is>
      </c>
      <c r="B7" s="6" t="n">
        <v>0.164</v>
      </c>
    </row>
    <row r="8">
      <c r="A8" s="4" t="inlineStr">
        <is>
          <t>SPDR Portfolio S&amp;P 500 Growth ETF [Member]</t>
        </is>
      </c>
      <c r="B8" s="4" t="inlineStr">
        <is>
          <t xml:space="preserve"> </t>
        </is>
      </c>
    </row>
    <row r="9">
      <c r="A9" s="3" t="inlineStr">
        <is>
          <t>Holdings [Line Items]</t>
        </is>
      </c>
      <c r="B9" s="4" t="inlineStr">
        <is>
          <t xml:space="preserve"> </t>
        </is>
      </c>
    </row>
    <row r="10">
      <c r="A10" s="4" t="inlineStr">
        <is>
          <t>Percent of Net Asset Value</t>
        </is>
      </c>
      <c r="B10" s="6" t="n">
        <v>0.153</v>
      </c>
    </row>
    <row r="11">
      <c r="A11" s="4" t="inlineStr">
        <is>
          <t>Vanguard Total Stock Market ETF [Member]</t>
        </is>
      </c>
      <c r="B11" s="4" t="inlineStr">
        <is>
          <t xml:space="preserve"> </t>
        </is>
      </c>
    </row>
    <row r="12">
      <c r="A12" s="3" t="inlineStr">
        <is>
          <t>Holdings [Line Items]</t>
        </is>
      </c>
      <c r="B12" s="4" t="inlineStr">
        <is>
          <t xml:space="preserve"> </t>
        </is>
      </c>
    </row>
    <row r="13">
      <c r="A13" s="4" t="inlineStr">
        <is>
          <t>Percent of Net Asset Value</t>
        </is>
      </c>
      <c r="B13" s="6" t="n">
        <v>0.149</v>
      </c>
    </row>
    <row r="14">
      <c r="A14" s="4" t="inlineStr">
        <is>
          <t>Vanguard Total World Stock ETF [Member]</t>
        </is>
      </c>
      <c r="B14" s="4" t="inlineStr">
        <is>
          <t xml:space="preserve"> </t>
        </is>
      </c>
    </row>
    <row r="15">
      <c r="A15" s="3" t="inlineStr">
        <is>
          <t>Holdings [Line Items]</t>
        </is>
      </c>
      <c r="B15" s="4" t="inlineStr">
        <is>
          <t xml:space="preserve"> </t>
        </is>
      </c>
    </row>
    <row r="16">
      <c r="A16" s="4" t="inlineStr">
        <is>
          <t>Percent of Net Asset Value</t>
        </is>
      </c>
      <c r="B16" s="6" t="n">
        <v>0.119</v>
      </c>
    </row>
    <row r="17">
      <c r="A17" s="4" t="inlineStr">
        <is>
          <t>Invesco QQQ Trust Series 1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iShares Russell 2000 ETF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iShares 20+ Year Treasury Bond ETF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SPDR S&amp;P Biotech ETF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SPDR Dow Jones Industrial Average ETF Trust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Exchange Traded Funds [Member]</t>
        </is>
      </c>
      <c r="B32" s="4" t="inlineStr">
        <is>
          <t xml:space="preserve"> </t>
        </is>
      </c>
    </row>
    <row r="33">
      <c r="A33" s="3" t="inlineStr">
        <is>
          <t>Holdings [Line Items]</t>
        </is>
      </c>
      <c r="B33" s="4" t="inlineStr">
        <is>
          <t xml:space="preserve"> </t>
        </is>
      </c>
    </row>
    <row r="34">
      <c r="A34" s="4" t="inlineStr">
        <is>
          <t>Percent of Net Asset Value</t>
        </is>
      </c>
      <c r="B34" s="8" t="n">
        <v>1</v>
      </c>
    </row>
    <row r="35">
      <c r="A35" s="4" t="inlineStr">
        <is>
          <t>Cash and Cash Equivalents [Member]</t>
        </is>
      </c>
      <c r="B35" s="4" t="inlineStr">
        <is>
          <t xml:space="preserve"> </t>
        </is>
      </c>
    </row>
    <row r="36">
      <c r="A36" s="3" t="inlineStr">
        <is>
          <t>Holdings [Line Items]</t>
        </is>
      </c>
      <c r="B36" s="4" t="inlineStr">
        <is>
          <t xml:space="preserve"> </t>
        </is>
      </c>
    </row>
    <row r="37">
      <c r="A37" s="4" t="inlineStr">
        <is>
          <t>Percent of Net Asset Value</t>
        </is>
      </c>
      <c r="B37" s="8" t="n">
        <v>0</v>
      </c>
      <c r="C37" s="4" t="inlineStr">
        <is>
          <t>[1]</t>
        </is>
      </c>
    </row>
    <row r="38"/>
    <row r="39">
      <c r="A39" s="4" t="inlineStr">
        <is>
          <t>[1]Less than 0.05% of total net assets.</t>
        </is>
      </c>
    </row>
  </sheetData>
  <mergeCells count="3">
    <mergeCell ref="B1:C1"/>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15:42Z</dcterms:created>
  <dcterms:modified xmlns:dcterms="http://purl.org/dc/terms/" xmlns:xsi="http://www.w3.org/2001/XMLSchema-instance" xsi:type="dcterms:W3CDTF">2024-10-07T21:15:42Z</dcterms:modified>
</cp:coreProperties>
</file>